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fe Time Group Holdings, Inc.</t>
        </is>
      </c>
    </row>
    <row r="8">
      <c r="A8" s="4" t="inlineStr">
        <is>
          <t>Entity Central Index Key</t>
        </is>
      </c>
      <c r="B8" s="4" t="inlineStr">
        <is>
          <t>0001869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Value of Initial Fixed $100 Investment (3) Based On: Year Summary Compensation Table Total for CEO (1) (2) ($) Compensation Actually Paid to CEO (1) (2) ($) Average Summary Compensation Table for Other NEOs (1) (2) ($) Average Compensation Actually Paid to Other NEOs (1) (2) ($) Total Shareholder Return ($) Peer Group Total Shareholder Return (4) ($) Net (Loss) ($ in millions) CSM: Fourth Quarter Total Revenue (5) ($ in millions) 2022 8,078,464 2,966,606 1,976,501 380,749 67.38 78.27 (1.8) 472.7 2021 41,931,218 132,579,680 6,117,387 6,078,209 96.96 99.79 (579.4) 360.5 </t>
        </is>
      </c>
      <c r="C4" s="4" t="inlineStr">
        <is>
          <t xml:space="preserve"> </t>
        </is>
      </c>
    </row>
    <row r="5">
      <c r="A5" s="4" t="inlineStr">
        <is>
          <t>Company Selected Measure Name</t>
        </is>
      </c>
      <c r="B5" s="4" t="inlineStr">
        <is>
          <t>fourth quarter total revenue</t>
        </is>
      </c>
      <c r="C5" s="4" t="inlineStr">
        <is>
          <t xml:space="preserve"> </t>
        </is>
      </c>
    </row>
    <row r="6">
      <c r="A6" s="4" t="inlineStr">
        <is>
          <t>Named Executive Officers, Footnote [Text Block]</t>
        </is>
      </c>
      <c r="B6" s="4" t="inlineStr">
        <is>
          <t>For 2022, the CEO was Bahram Akradi and the Other NEOs were Thomas Bergmann, Former President and Chief Financial Officer, Robert Houghton, Executive Vice President and Chief Financial Officer, Jeffrey Zwiefel, President and Chief Operating Officer, Eric Buss, Executive Vice President and Chief Administrative Officer, and Parham Javaheri, Executive Vice President and Chief Property Development Officer.  For 2021, the CEO was Bahram Akradi and the Other NEOs were Thomas Bergmann, President and Chief Financial Officer, Jeffrey Zwiefel, President and Chief Operating Officer, Eric Buss, Executive Vice President and Chief Administrative Officer, and Parham Javaheri, Executive Vice President and Chief Property Development Officer.</t>
        </is>
      </c>
      <c r="C6" s="4" t="inlineStr">
        <is>
          <t xml:space="preserve"> </t>
        </is>
      </c>
    </row>
    <row r="7">
      <c r="A7" s="4" t="inlineStr">
        <is>
          <t>Peer Group Issuers, Footnote [Text Block]</t>
        </is>
      </c>
      <c r="B7" s="4" t="inlineStr">
        <is>
          <t>Our peer group used for the TSR calculation is the Russell 2000 (Total Return) Index, which is used to show our performance in our Form 10-K. We used this as our industry index because there is no published industry or line-of-business index for our industry, and we do not have a readily definable peer group that is publicly traded.</t>
        </is>
      </c>
      <c r="C7" s="4" t="inlineStr">
        <is>
          <t xml:space="preserve"> </t>
        </is>
      </c>
    </row>
    <row r="8">
      <c r="A8" s="4" t="inlineStr">
        <is>
          <t>PEO Total Compensation Amount</t>
        </is>
      </c>
      <c r="B8" s="5" t="n">
        <v>8078464</v>
      </c>
      <c r="C8" s="5" t="n">
        <v>41931218</v>
      </c>
    </row>
    <row r="9">
      <c r="A9" s="4" t="inlineStr">
        <is>
          <t>PEO Actually Paid Compensation Amount</t>
        </is>
      </c>
      <c r="B9" s="5" t="n">
        <v>2966606</v>
      </c>
      <c r="C9" s="6" t="n">
        <v>132579680</v>
      </c>
    </row>
    <row r="10">
      <c r="A10" s="4" t="inlineStr">
        <is>
          <t>Adjustment To PEO Compensation, Footnote [Text Block]</t>
        </is>
      </c>
      <c r="B10" s="4" t="inlineStr">
        <is>
          <t>None of our NEOs participate in a pension plan; therefore, we did not report a change in pension value for any of the years reflected in this table, and a deduction from the SCT total related to pension value is not needed. A reconciliation of Total Compensation from the Summary Compensation Table to Compensation Actually Paid to our CEO and the average of our Other NEOs is shown below: 2022 2021 ADJUSTMENTS CEO ($) Average of Other NEOs ($) CEO ($) Average of Other NEOs ($) Total Compensation from SCT 8,078,464 1,976,501 41,931,218 6,117,387 Adjustments for stock and option awards: (Subtraction): SCT amounts (6,171,671) (1,176,160) (23,931,794) (4,605,832) Addition: Fair value at year-end of awards granted during the covered fiscal year that are outstanding and unvested at year-end 3,559,114 795,556 19,288,331 4,284,868 Addition (Subtraction): Year-over-year change in fair value of awards granted in any prior fiscal year that are outstanding and unvested at year end — (695,525) — — Addition: Vesting date fair value of awards granted and vesting during such year — — — — Addition (Subtraction): Change as of the vesting date (from the end of the prior fiscal year) in fair value of awards granted in any prior fiscal year for which vesting conditions were satisfied during such year (2,499,301) (519,623) 95,291,925 281,786 Compensation Actually Paid (as calculated) 2,966,606 380,749 132,579,680 6,078,209 With respect to measuring the fair value of awards that are stock options, because the options were no longer at-the-money at the measurement dates, we used a Hull White lattice model to estimate the fair value of the options at the applicable dates considering the remaining contractual term of the options, an assumption about the executives’ early exercise behavior, the risk-free rate as of the measurement date and a volatility measured using a consistent approach with the grant date fair values. Compensation actually paid to Mr. Akradi for 2021 is primarily comprised of an option award granted in 2015 that vested in connection with our IPO in October 2021.</t>
        </is>
      </c>
      <c r="C10" s="4" t="inlineStr">
        <is>
          <t xml:space="preserve"> </t>
        </is>
      </c>
    </row>
    <row r="11">
      <c r="A11" s="4" t="inlineStr">
        <is>
          <t>Non-PEO NEO Average Total Compensation Amount</t>
        </is>
      </c>
      <c r="B11" s="5" t="n">
        <v>1976501</v>
      </c>
      <c r="C11" s="6" t="n">
        <v>6117387</v>
      </c>
    </row>
    <row r="12">
      <c r="A12" s="4" t="inlineStr">
        <is>
          <t>Non-PEO NEO Average Compensation Actually Paid Amount</t>
        </is>
      </c>
      <c r="B12" s="5" t="n">
        <v>380749</v>
      </c>
      <c r="C12" s="6" t="n">
        <v>6078209</v>
      </c>
    </row>
    <row r="13">
      <c r="A13" s="4" t="inlineStr">
        <is>
          <t>Adjustment to Non-PEO NEO Compensation Footnote [Text Block]</t>
        </is>
      </c>
      <c r="B13" s="4" t="inlineStr">
        <is>
          <t>None of our NEOs participate in a pension plan; therefore, we did not report a change in pension value for any of the years reflected in this table, and a deduction from the SCT total related to pension value is not needed. A reconciliation of Total Compensation from the Summary Compensation Table to Compensation Actually Paid to our CEO and the average of our Other NEOs is shown below: 2022 2021 ADJUSTMENTS CEO ($) Average of Other NEOs ($) CEO ($) Average of Other NEOs ($) Total Compensation from SCT 8,078,464 1,976,501 41,931,218 6,117,387 Adjustments for stock and option awards: (Subtraction): SCT amounts (6,171,671) (1,176,160) (23,931,794) (4,605,832) Addition: Fair value at year-end of awards granted during the covered fiscal year that are outstanding and unvested at year-end 3,559,114 795,556 19,288,331 4,284,868 Addition (Subtraction): Year-over-year change in fair value of awards granted in any prior fiscal year that are outstanding and unvested at year end — (695,525) — — Addition: Vesting date fair value of awards granted and vesting during such year — — — — Addition (Subtraction): Change as of the vesting date (from the end of the prior fiscal year) in fair value of awards granted in any prior fiscal year for which vesting conditions were satisfied during such year (2,499,301) (519,623) 95,291,925 281,786 Compensation Actually Paid (as calculated) 2,966,606 380,749 132,579,680 6,078,209 With respect to measuring the fair value of awards that are stock options, because the options were no longer at-the-money at the measurement dates, we used a Hull White lattice model to estimate the fair value of the options at the applicable dates considering the remaining contractual term of the options, an assumption about the executives’ early exercise behavior, the risk-free rate as of the measurement date and a volatility measured using a consistent approach with the grant date fair values. Compensation actually paid to Mr. Akradi for 2021 is primarily comprised of an option award granted in 2015 that vested in connection with our IPO in October 2021.</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abular List [Table Text Block]</t>
        </is>
      </c>
      <c r="B17" s="4" t="inlineStr">
        <is>
          <t>Fourth Quarter Total Revenue Fourth Quarter Adjusted EBITDAR Stock Price</t>
        </is>
      </c>
      <c r="C17" s="4" t="inlineStr">
        <is>
          <t xml:space="preserve"> </t>
        </is>
      </c>
    </row>
    <row r="18">
      <c r="A18" s="4" t="inlineStr">
        <is>
          <t>Total Shareholder Return Amount</t>
        </is>
      </c>
      <c r="B18" s="7" t="n">
        <v>67.38</v>
      </c>
      <c r="C18" s="8" t="n">
        <v>96.95999999999999</v>
      </c>
    </row>
    <row r="19">
      <c r="A19" s="4" t="inlineStr">
        <is>
          <t>Peer Group Total Shareholder Return Amount</t>
        </is>
      </c>
      <c r="B19" s="8" t="n">
        <v>78.27</v>
      </c>
      <c r="C19" s="8" t="n">
        <v>99.79000000000001</v>
      </c>
    </row>
    <row r="20">
      <c r="A20" s="4" t="inlineStr">
        <is>
          <t>Net Income (Loss)</t>
        </is>
      </c>
      <c r="B20" s="5" t="n">
        <v>-1800000</v>
      </c>
      <c r="C20" s="5" t="n">
        <v>-579400000</v>
      </c>
    </row>
    <row r="21">
      <c r="A21" s="4" t="inlineStr">
        <is>
          <t>Company Selected Measure Amount</t>
        </is>
      </c>
      <c r="B21" s="6" t="n">
        <v>472700000</v>
      </c>
      <c r="C21" s="6" t="n">
        <v>360500000</v>
      </c>
    </row>
    <row r="22">
      <c r="A22" s="4" t="inlineStr">
        <is>
          <t>PEO Name</t>
        </is>
      </c>
      <c r="B22" s="4" t="inlineStr">
        <is>
          <t>Bahram Akradi</t>
        </is>
      </c>
      <c r="C22" s="4" t="inlineStr">
        <is>
          <t>Bahram Akradi</t>
        </is>
      </c>
    </row>
    <row r="23">
      <c r="A23" s="4" t="inlineStr">
        <is>
          <t>Additional 402(v) Disclosure [Text Block]</t>
        </is>
      </c>
      <c r="B23" s="4" t="inlineStr">
        <is>
          <t xml:space="preserve">Total shareholder return is calculated based on a fixed investment of one hundred dollars measured from the market close on October 7, 2021, which was the first day our common stock began to trade publicly on the NYSE, through and including the end of the fiscal year for each year reported in the table. Relationship between Pay and Performance The charts below present a graphical comparison of compensation actually paid to our CEO and the average compensation actually paid to our Other NEOs set forth in the Pay Versus Performance Table above, as compared against the following performance measures: our (1) total shareholder return (TSR), (2) peer group TSR, (3) net (loss), and (4) fourth quarter total revenue. The charts also provide a comparison of our TSR to the peer group TSR for the two-year period. Compensation actually paid to Mr. Akradi for the year-ended December 31, 2021, as reflected in the above tables, is primarily comprised of an option award granted in 2015 that vested in connection with our IPO in October 2021. Net loss for the year-ended December 31, 2022 included a $66.9 million tax-effected gain on sale-leaseback transactions associated with nine of our properties, partially offset by $25.5 million of tax-effected non-cash share-based compensation expense. Net loss for the year-ended December 31, 2021 included $269.1 million of tax-effected non-cash share-based compensation expense and $68.6 million of one-time tax-effected additional interest expense incurred in connection with </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Non-GAAP Measure Description [Text Block]</t>
        </is>
      </c>
      <c r="B26" s="4" t="inlineStr">
        <is>
          <t>Our company-selected measure, which is the measure we believe represents the most important financial performance measure not otherwise presented in the table above that we use to link compensation actually paid to our NEOs for fiscal 2022 to our Company’s performance, is fourth quarter total revenue.</t>
        </is>
      </c>
      <c r="C26" s="4" t="inlineStr">
        <is>
          <t xml:space="preserve"> </t>
        </is>
      </c>
    </row>
    <row r="27">
      <c r="A27" s="4" t="inlineStr">
        <is>
          <t>PEO [Member] | Equity Awards Reported Value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5" t="n">
        <v>-6171671</v>
      </c>
      <c r="C29" s="5" t="n">
        <v>-23931794</v>
      </c>
    </row>
    <row r="30">
      <c r="A30" s="4" t="inlineStr">
        <is>
          <t>PEO [Member] | Equity Awards Granted During The Year, Un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3559114</v>
      </c>
      <c r="C32" s="6" t="n">
        <v>19288331</v>
      </c>
    </row>
    <row r="33">
      <c r="A33" s="4" t="inlineStr">
        <is>
          <t>PEO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PEO [Member] | Equity Awards Granted During the Year,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0</v>
      </c>
    </row>
    <row r="39">
      <c r="A39" s="4" t="inlineStr">
        <is>
          <t>PEO [Member] | Equity Awards Granted in Prior Years, Ves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5" t="n">
        <v>-2499301</v>
      </c>
      <c r="C41" s="6" t="n">
        <v>95291925</v>
      </c>
    </row>
    <row r="42">
      <c r="A42" s="4" t="inlineStr">
        <is>
          <t>Non-PEO NEO [Member] | Measure [Axis]: 1</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Measure Name</t>
        </is>
      </c>
      <c r="B44" s="4" t="inlineStr">
        <is>
          <t>Fourth Quarter Total Revenue</t>
        </is>
      </c>
      <c r="C44" s="4" t="inlineStr">
        <is>
          <t xml:space="preserve"> </t>
        </is>
      </c>
    </row>
    <row r="45">
      <c r="A45" s="4" t="inlineStr">
        <is>
          <t>Non-PEO NEO [Member] | Measure [Axis]: 2</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Measure Name</t>
        </is>
      </c>
      <c r="B47" s="4" t="inlineStr">
        <is>
          <t>Fourth Quarter Adjusted EBITDAR</t>
        </is>
      </c>
      <c r="C47" s="4" t="inlineStr">
        <is>
          <t xml:space="preserve"> </t>
        </is>
      </c>
    </row>
    <row r="48">
      <c r="A48" s="4" t="inlineStr">
        <is>
          <t>Non-PEO NEO [Member] | Measure [Axis]: 3</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Measure Name</t>
        </is>
      </c>
      <c r="B50" s="4" t="inlineStr">
        <is>
          <t>Stock Price</t>
        </is>
      </c>
      <c r="C50" s="4" t="inlineStr">
        <is>
          <t xml:space="preserve"> </t>
        </is>
      </c>
    </row>
    <row r="51">
      <c r="A51" s="4" t="inlineStr">
        <is>
          <t>Non-PEO NEO [Member] | Equity Awards Reported Value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5" t="n">
        <v>-1176160</v>
      </c>
      <c r="C53" s="6" t="n">
        <v>-4605832</v>
      </c>
    </row>
    <row r="54">
      <c r="A54" s="4" t="inlineStr">
        <is>
          <t>Non-PEO NEO [Member] | Equity Awards Granted During The Year, Un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795556</v>
      </c>
      <c r="C56" s="6" t="n">
        <v>4284868</v>
      </c>
    </row>
    <row r="57">
      <c r="A57" s="4" t="inlineStr">
        <is>
          <t>Non-PEO NEO [Member] | Equity Awards Granted in Prior Years, Un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695525</v>
      </c>
      <c r="C59" s="6" t="n">
        <v>0</v>
      </c>
    </row>
    <row r="60">
      <c r="A60" s="4" t="inlineStr">
        <is>
          <t>Non-PEO NEO [Member] | Equity Awards Granted During the Year, Vested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0</v>
      </c>
      <c r="C62" s="6" t="n">
        <v>0</v>
      </c>
    </row>
    <row r="63">
      <c r="A63" s="4" t="inlineStr">
        <is>
          <t>Non-PEO NEO [Member] | Equity Awards Granted in Prior Years, Vested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5" t="n">
        <v>-519623</v>
      </c>
      <c r="C65" s="5" t="n">
        <v>2817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20:40Z</dcterms:created>
  <dcterms:modified xmlns:dcterms="http://purl.org/dc/terms/" xmlns:xsi="http://www.w3.org/2001/XMLSchema-instance" xsi:type="dcterms:W3CDTF">2023-03-15T20:20:40Z</dcterms:modified>
</cp:coreProperties>
</file>